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04, 2025 USD ($)</t>
        </is>
      </c>
    </row>
    <row r="2">
      <c r="A2" s="3" t="inlineStr">
        <is>
          <t>Cover [Abstract]</t>
        </is>
      </c>
      <c r="B2" s="4" t="inlineStr">
        <is>
          <t xml:space="preserve"> </t>
        </is>
      </c>
    </row>
    <row r="3">
      <c r="A3" s="4" t="inlineStr">
        <is>
          <t>Entity Central Index Key</t>
        </is>
      </c>
      <c r="B3" s="4" t="inlineStr">
        <is>
          <t>0001732078</t>
        </is>
      </c>
    </row>
    <row r="4">
      <c r="A4" s="4" t="inlineStr">
        <is>
          <t>Amendment Flag</t>
        </is>
      </c>
      <c r="B4" s="4" t="inlineStr">
        <is>
          <t>false</t>
        </is>
      </c>
    </row>
    <row r="5">
      <c r="A5" s="4" t="inlineStr">
        <is>
          <t>Document Type</t>
        </is>
      </c>
      <c r="B5" s="4" t="inlineStr">
        <is>
          <t>424B3</t>
        </is>
      </c>
    </row>
    <row r="6">
      <c r="A6" s="4" t="inlineStr">
        <is>
          <t>Entity Registrant Name</t>
        </is>
      </c>
      <c r="B6" s="4" t="inlineStr">
        <is>
          <t>FLAT ROCK OPPORTUNITY FUND</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None. </t>
        </is>
      </c>
    </row>
    <row r="9">
      <c r="A9" s="3" t="inlineStr">
        <is>
          <t>Other Transaction Expenses [Abstract]</t>
        </is>
      </c>
      <c r="B9" s="4" t="inlineStr">
        <is>
          <t xml:space="preserve"> </t>
        </is>
      </c>
    </row>
    <row r="10">
      <c r="A10" s="4" t="inlineStr">
        <is>
          <t>Annual Expenses [Table Text Block]</t>
        </is>
      </c>
      <c r="B10" s="4" t="inlineStr">
        <is>
          <t xml:space="preserve"> Annual Expenses (as a percentage of net assets attributable to shares) Management Fees (1) 1.38 % Incentive Fees (15% of investment income) (2) 2.72 % Interest Payments on Borrowed Funds (3) 2.84 % Other Expenses (4) 0.91 % Acquired Fund Fees and Expenses (5) None Total Annual Expenses 7.85 %
(1) Management fees have been restated to reflect calculation
based on average daily net assets.
(2) The incentive fee is calculated and payable quarterly in
arrears based upon the Fund’s “pre-incentive fee net investment income” for the immediately preceding fiscal quarter,
and is subject to a hurdle rate, expressed as a rate of return on the Fund’s adjusted capital, equal to 2.00% per quarter, or an
annualized hurdle rate of 8.00%, subject to a “catch-up” feature. The amount of incentive fees shown is based on the amount
earned in the prior fiscal year. See “Management of the Fund — Investment Advisory Agreement” for a full
explanation of how the Incentive Fee is calculated.
(3) These expenses represent interest payments incurred in connection
with our outstanding preferred stock and borrowing during the prior fiscal year. Under the Credit Agreement, the lenders agreed to provide
us certain term loans (with an aggregate total commitment of $49 million) and revolving loans (with an aggregate total commitment of
$6.125 million). As of March 31, 2024, we had 2,500 shares of 6.00% Series A Cumulative Term Preferred Shares due 2029 outstanding and
2,000 shares of 5.85% Series B Cumulative Term Preferred Shares due 2029 outstanding.
(4) Other expenses include accounting, legal and auditing fees,
reimbursement of the compensation for administrative personnel and fees payable to the Fund’s independent trustees.
(5) Acquired Fund Fees and Expenses are the indirect costs of
investing in other investment companies including private funds that rely on Section 3(c)(1) or 3(c)(7) of the 1940 Act. These indirect
costs may include performance fees paid to the Acquired Fund’s adviser or its affiliates. It does not include brokerage or transaction
costs incurred by the Acquired Funds. If Acquired Fund Fees and Expenses are incurred, the operating expenses in this fee table will
not correlate to the expense ratio in the Fund’s financial highlights because the financial statements include only the direct
operating expenses incurred by the Fund. The amounts under this line item are less than 1 basis point, and are therefore included in
other expenses.</t>
        </is>
      </c>
    </row>
    <row r="11">
      <c r="A11" s="4" t="inlineStr">
        <is>
          <t>Management Fees [Percent]</t>
        </is>
      </c>
      <c r="B11" s="5" t="n">
        <v>0.0138</v>
      </c>
      <c r="C11" s="4" t="inlineStr">
        <is>
          <t>[1]</t>
        </is>
      </c>
    </row>
    <row r="12">
      <c r="A12" s="4" t="inlineStr">
        <is>
          <t>Interest Expenses on Borrowings [Percent]</t>
        </is>
      </c>
      <c r="B12" s="5" t="n">
        <v>0.0284</v>
      </c>
      <c r="C12" s="4" t="inlineStr">
        <is>
          <t>[2]</t>
        </is>
      </c>
    </row>
    <row r="13">
      <c r="A13" s="4" t="inlineStr">
        <is>
          <t>Incentive Fees [Percent]</t>
        </is>
      </c>
      <c r="B13" s="5" t="n">
        <v>0.0272</v>
      </c>
      <c r="C13" s="4" t="inlineStr">
        <is>
          <t>[3]</t>
        </is>
      </c>
    </row>
    <row r="14">
      <c r="A14" s="4" t="inlineStr">
        <is>
          <t>Acquired Fund Fees and Expenses [Percent]</t>
        </is>
      </c>
      <c r="B14" s="6" t="n">
        <v>0</v>
      </c>
      <c r="C14" s="4" t="inlineStr">
        <is>
          <t>[4]</t>
        </is>
      </c>
    </row>
    <row r="15">
      <c r="A15" s="3" t="inlineStr">
        <is>
          <t>Other Annual Expenses [Abstract]</t>
        </is>
      </c>
      <c r="B15" s="4" t="inlineStr">
        <is>
          <t xml:space="preserve"> </t>
        </is>
      </c>
    </row>
    <row r="16">
      <c r="A16" s="4" t="inlineStr">
        <is>
          <t>Other Annual Expenses [Percent]</t>
        </is>
      </c>
      <c r="B16" s="5" t="n">
        <v>0.0091</v>
      </c>
      <c r="C16" s="4" t="inlineStr">
        <is>
          <t>[5]</t>
        </is>
      </c>
    </row>
    <row r="17">
      <c r="A17" s="4" t="inlineStr">
        <is>
          <t>Total Annual Expenses [Percent]</t>
        </is>
      </c>
      <c r="B17" s="5" t="n">
        <v>0.0785</v>
      </c>
    </row>
    <row r="18">
      <c r="A18" s="4" t="inlineStr">
        <is>
          <t>Expense Example [Table Text Block]</t>
        </is>
      </c>
      <c r="B18" s="4" t="inlineStr">
        <is>
          <t>The following example illustrates
the hypothetical expenses that you would pay on a $1,000 investment assuming annual expenses attributable to shares remain unchanged and
shares earn a 5% annual return. The example reflects total expenses for the one-, three-, five-, and ten-year periods: Example 1 Year 3 Years 5 Years 10 Years Shares of Beneficial Interest $ 79 $ 228 $ 368 $ 680</t>
        </is>
      </c>
    </row>
    <row r="19">
      <c r="A19" s="4" t="inlineStr">
        <is>
          <t>Expense Example, Year 01</t>
        </is>
      </c>
      <c r="B19" s="7" t="n">
        <v>79</v>
      </c>
    </row>
    <row r="20">
      <c r="A20" s="4" t="inlineStr">
        <is>
          <t>Expense Example, Years 1 to 3</t>
        </is>
      </c>
      <c r="B20" s="8" t="n">
        <v>228</v>
      </c>
    </row>
    <row r="21">
      <c r="A21" s="4" t="inlineStr">
        <is>
          <t>Expense Example, Years 1 to 5</t>
        </is>
      </c>
      <c r="B21" s="8" t="n">
        <v>368</v>
      </c>
    </row>
    <row r="22">
      <c r="A22" s="4" t="inlineStr">
        <is>
          <t>Expense Example, Years 1 to 10</t>
        </is>
      </c>
      <c r="B22" s="7" t="n">
        <v>680</v>
      </c>
    </row>
    <row r="23">
      <c r="A23" s="4" t="inlineStr">
        <is>
          <t>Purpose of Fee Table , Note [Text Block]</t>
        </is>
      </c>
      <c r="B23" s="4" t="inlineStr">
        <is>
          <t>The following table includes
fees and expenses that an investor in the Fund may incur, directly or indirectly.</t>
        </is>
      </c>
    </row>
    <row r="24">
      <c r="A24" s="4" t="inlineStr">
        <is>
          <t>Other Expenses, Note [Text Block]</t>
        </is>
      </c>
      <c r="B24" s="4" t="inlineStr">
        <is>
          <t>Other expenses include accounting, legal and auditing fees,
reimbursement of the compensation for administrative personnel and fees payable to the Fund’s independent trustees.</t>
        </is>
      </c>
    </row>
    <row r="25">
      <c r="A25" s="4" t="inlineStr">
        <is>
          <t>Management Fee not based on Net Assets, Note [Text Block]</t>
        </is>
      </c>
      <c r="B25" s="4" t="inlineStr">
        <is>
          <t>Management fees have been restated to reflect calculation
based on average daily net assets.</t>
        </is>
      </c>
    </row>
    <row r="26">
      <c r="A26" s="4" t="inlineStr">
        <is>
          <t>Acquired Fund Fees and Expenses, Note [Text Block]</t>
        </is>
      </c>
      <c r="B26" s="4" t="inlineStr">
        <is>
          <t>Acquired Fund Fees and Expenses are the indirect costs of
investing in other investment companies including private funds that rely on Section 3(c)(1) or 3(c)(7) of the 1940 Act. These indirect
costs may include performance fees paid to the Acquired Fund’s adviser or its affiliates. It does not include brokerage or transaction
costs incurred by the Acquired Funds. If Acquired Fund Fees and Expenses are incurred, the operating expenses in this fee table will
not correlate to the expense ratio in the Fund’s financial highlights because the financial statements include only the direct
operating expenses incurred by the Fund. The amounts under this line item are less than 1 basis point, and are therefore included in
other expenses.</t>
        </is>
      </c>
    </row>
    <row r="27"/>
    <row r="28">
      <c r="A28" s="4" t="inlineStr">
        <is>
          <t>[1]Management fees have been restated to reflect calculation
based on average daily net assets.[2]These expenses represent interest payments incurred in connection
with our outstanding preferred stock and borrowing during the prior fiscal year. Under the Credit Agreement, the lenders agreed to provide
us certain term loans (with an aggregate total commitment of $49 million) and revolving loans (with an aggregate total commitment of
$6.125 million). As of March 31, 2024, we had 2,500 shares of 6.00% Series A Cumulative Term Preferred Shares due 2029 outstanding and
2,000 shares of 5.85% Series B Cumulative Term Preferred Shares due 2029 outstanding.[3]The incentive fee is calculated and payable quarterly in
arrears based upon the Fund’s “pre-incentive fee net investment income” for the immediately preceding fiscal quarter,
and is subject to a hurdle rate, expressed as a rate of return on the Fund’s adjusted capital, equal to 2.00% per quarter, or an
annualized hurdle rate of 8.00%, subject to a “catch-up” feature. The amount of incentive fees shown is based on the amount
earned in the prior fiscal year. See “Management of the Fund — Investment Advisory Agreement” for a full
explanation of how the Incentive Fee is calculated.[4]Acquired Fund Fees and Expenses are the indirect costs of
investing in other investment companies including private funds that rely on Section 3(c)(1) or 3(c)(7) of the 1940 Act. These indirect
costs may include performance fees paid to the Acquired Fund’s adviser or its affiliates. It does not include brokerage or transaction
costs incurred by the Acquired Funds. If Acquired Fund Fees and Expenses are incurred, the operating expenses in this fee table will
not correlate to the expense ratio in the Fund’s financial highlights because the financial statements include only the direct
operating expenses incurred by the Fund. The amounts under this line item are less than 1 basis point, and are therefore included in
other expenses.[5]Other expenses include accounting, legal and auditing fees,
reimbursement of the compensation for administrative personnel and fees payable to the Fund’s independent trustees.</t>
        </is>
      </c>
    </row>
  </sheetData>
  <mergeCells count="3">
    <mergeCell ref="B1:C1"/>
    <mergeCell ref="A27:C27"/>
    <mergeCell ref="A28:C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1:04:22Z</dcterms:created>
  <dcterms:modified xmlns:dcterms="http://purl.org/dc/terms/" xmlns:xsi="http://www.w3.org/2001/XMLSchema-instance" xsi:type="dcterms:W3CDTF">2025-03-04T11:04:22Z</dcterms:modified>
</cp:coreProperties>
</file>